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Sep.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UTLOOK THERAPEUTICS, INC.</t>
        </is>
      </c>
    </row>
    <row r="8">
      <c r="A8" s="4" t="inlineStr">
        <is>
          <t>Entity Central Index Key</t>
        </is>
      </c>
      <c r="B8" s="4" t="inlineStr">
        <is>
          <t>00016499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Year (1) ​ ​ Summary (2) ​ ​ Compensation (3) ​ ​ Average (4) ​ ​ Average (5) ​ ​ Value of (6) ​ ​ Net Income (7) ​ 2024 ​ ​ ​ $ 6,377,953 ​ ​ ​ ​ $ 5,188,202 ​ ​ ​ ​ $ 701,313 ​ ​ ​ ​ $ 683,246 ​ ​ ​ ​ $ 12 ​ ​ ​ ​ $ (75,366,714 ) ​ ​ 2023 ​ ​ ​ $ 1,758,862 ​ ​ ​ ​ $ (952,353 ) ​ ​ ​ ​ $ 723,289 ​ ​ ​ ​ $ 6,711 ​ ​ ​ ​ $ 10 ​ ​ ​ ​ $ (58,982,668 ) ​ ​ 2022 ​ ​ ​ $ 1,333,179 ​ ​ ​ ​ $ (3,834,604 ) ​ ​ ​ ​ $ 1,421,458 ​ ​ ​ ​ $ 1,422,428 ​ ​ ​ ​ $ 56 ​ ​ ​ ​ $ (66,052,264 ) ​ ​
​ (1) For fiscal years 2022 and 2023, C. Russell Trenary III was our Principal Executive Officer, or PEO, and our non-PEO named executive officers, or the Non-PEO NEOs, were Jeff Evanson and Terry Dagnon. For fiscal year 2024, C. Russell Trenary III was our PEO, and our Non-PEO NEOs were Jeff Evanson and Lawrence A. Kenyon. ​ (2)
The dollar amounts reported in this column are the amounts of total compensation reported for our PEO for each corresponding year in the “Total” column of the Summary Compensation Table. Refer to “Executive Compensation — Summary Compensation Table.” ​
(3)
The dollar amounts reported this column represent the amount of “compensation actually paid” to the PEO, as computed in accordance with Item 402(v) of Regulation S-K. The dollar amounts do not reflect the actual amount of compensation earned by or paid to the PEO during the applicable year. In accordance with the requirements of Item 402(v) of Regulation S-K, the following adjustments were made to the PEO’s total compensation for 2024 to determine the compensation actually paid: ​ Year ​ ​ Reported ​ ​ Reported ​ ​ Equity ​ ​ Compensation ​ 2024 ​ ​ ​ $ 6,377,953 ​ ​ ​ ​ $ 5,766,842 ​ ​ ​ ​ $ 4,577,091 ​ ​ ​ ​ $ 5,188,202 ​ ​
​
(a)
The grant date fair value of equity awards represents the total of the amounts reported in the “Option Awards” columns in the Summary Compensation Table for 2024. ​
(b)
The equity award adjustments for 2024 include the addition (or subtraction, as applicable) of the following: (i) the year-end fair value of any equity awards granted in 2024 that are outstanding and unvested as of the end of 2024; (ii) the amount of change as of the end of 2024 (from the end of the prior fiscal year) in fair value of any awards granted in prior years that are outstanding and unvested as of the end of 2024; (iii) for awards that are granted and vest in 2024, the fair value as of the vesting date; (iv) for awards granted in prior years that vest in 2024, the amount equal to the change as of the vesting date (from the end of the prior fiscal year) in fair value; (v) for awards granted in prior years that are determined to fail to meet the applicable vesting conditions during 2024, a deduction for the amount equal to the fair value at the end of the prior fiscal year; and (vi) the dollar value of any dividends or other earnings paid on stock or option awards in 2024 prior to the vesting date that are not otherwise reflected in the fair value of such award or included in any other component of total compensation for 2024. The valuation assumptions used to calculate fair values did not materially differ from those disclosed at the time of grant. The amounts deducted or added in calculating the equity award adjustments are as follows: ​ Year ​ ​ Year-End ​ ​ Change in ​ ​ Fair Value as of ​ ​ Change in ​ ​ Fair Value ​ ​ Dollar ​ ​ Total Equity ​ 2024 ​ ​ ​ $ 4,447,625 ​ ​ ​ ​ $ 11,524 ​ ​ ​ ​ $ — ​ ​ ​ ​ $ 117,942 ​ ​ ​ ​ $ — ​ ​ ​ ​ $ — ​ ​ ​ ​ $ 4,577,091 ​ ​ ​ (4)
The dollar amounts reported in this column represent the average of the amounts reported for the Company’s Non-PEO NEOs as a group in the “Total” column of the Summary Compensation Table in each applicable year. ​
(5)
The dollar amounts reported in this column represent the average amount of “compensation actually paid” to our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2024 to determine the compensation actually paid, using the same methodology described above in Note 3: ​ Year ​ ​ Average ​ ​ Average ​ ​ Average Equity ​ ​ Average ​ 2024 ​ ​ ​ $ 701,313 ​ ​ ​ ​ $ 237,643 ​ ​ ​ ​ $ 219,576 ​ ​ ​ ​ $ 683,246 ​ ​ ​
​
(a)
The amounts deducted or added in calculating the total average equity award adjustments are as follows: ​ Year ​ ​ Average ​ ​ Average ​ ​ Average ​ ​ Average ​ ​ Average ​ ​ Average ​ ​ Average ​ 2024 ​ ​ ​ $ 183,282 ​ ​ ​ ​ $ 10,748 ​ ​ ​ ​ $ — ​ ​ ​ ​ $ 25,547 ​ ​ ​ ​ $ — ​ ​ ​ ​ $ — ​ ​ ​ ​ $ 219,576 ​ ​ ​
(6)
The Total Shareholder Return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7)
The dollar amounts reported represent the amount of net income (loss) reflected in the Company’s audited financial statements for the applicable year. </t>
        </is>
      </c>
      <c r="C4" s="4" t="inlineStr">
        <is>
          <t xml:space="preserve"> </t>
        </is>
      </c>
      <c r="D4" s="4" t="inlineStr">
        <is>
          <t xml:space="preserve"> </t>
        </is>
      </c>
    </row>
    <row r="5">
      <c r="A5" s="4" t="inlineStr">
        <is>
          <t>Named Executive Officers, Footnote</t>
        </is>
      </c>
      <c r="B5" s="4" t="inlineStr">
        <is>
          <t xml:space="preserve"> (1) For fiscal years 2022 and 2023, C. Russell Trenary III was our Principal Executive Officer, or PEO, and our non-PEO named executive officers, or the Non-PEO NEOs, were Jeff Evanson and Terry Dagnon. For fiscal year 2024, C. Russell Trenary III was our PEO, and our Non-PEO NEOs were Jeff Evanson and Lawrence A. Kenyon. </t>
        </is>
      </c>
      <c r="C5" s="4" t="inlineStr">
        <is>
          <t xml:space="preserve"> </t>
        </is>
      </c>
      <c r="D5" s="4" t="inlineStr">
        <is>
          <t xml:space="preserve"> </t>
        </is>
      </c>
    </row>
    <row r="6">
      <c r="A6" s="4" t="inlineStr">
        <is>
          <t>PEO Total Compensation Amount</t>
        </is>
      </c>
      <c r="B6" s="5" t="n">
        <v>6377953</v>
      </c>
      <c r="C6" s="5" t="n">
        <v>1758862</v>
      </c>
      <c r="D6" s="5" t="n">
        <v>1333179</v>
      </c>
    </row>
    <row r="7">
      <c r="A7" s="4" t="inlineStr">
        <is>
          <t>PEO Actually Paid Compensation Amount</t>
        </is>
      </c>
      <c r="B7" s="5" t="n">
        <v>5188202</v>
      </c>
      <c r="C7" s="6" t="n">
        <v>-952353</v>
      </c>
      <c r="D7" s="6" t="n">
        <v>-3834604</v>
      </c>
    </row>
    <row r="8">
      <c r="A8" s="4" t="inlineStr">
        <is>
          <t>Adjustment To PEO Compensation, Footnote</t>
        </is>
      </c>
      <c r="B8" s="4" t="inlineStr">
        <is>
          <t xml:space="preserve"> (2)
The dollar amounts reported in this column are the amounts of total compensation reported for our PEO for each corresponding year in the “Total” column of the Summary Compensation Table. Refer to “Executive Compensation — Summary Compensation Table.” ​
(3)
The dollar amounts reported this column represent the amount of “compensation actually paid” to the PEO, as computed in accordance with Item 402(v) of Regulation S-K. The dollar amounts do not reflect the actual amount of compensation earned by or paid to the PEO during the applicable year. In accordance with the requirements of Item 402(v) of Regulation S-K, the following adjustments were made to the PEO’s total compensation for 2024 to determine the compensation actually paid: ​ Year ​ ​ Reported ​ ​ Reported ​ ​ Equity ​ ​ Compensation ​ 2024 ​ ​ ​ $ 6,377,953 ​ ​ ​ ​ $ 5,766,842 ​ ​ ​ ​ $ 4,577,091 ​ ​ ​ ​ $ 5,188,202 ​ ​ ​
(a)
The grant date fair value of equity awards represents the total of the amounts reported in the “Option Awards” columns in the Summary Compensation Table for 2024. ​
(b)
The equity award adjustments for 2024 include the addition (or subtraction, as applicable) of the following: (i) the year-end fair value of any equity awards granted in 2024 that are outstanding and unvested as of the end of 2024; (ii) the amount of change as of the end of 2024 (from the end of the prior fiscal year) in fair value of any awards granted in prior years that are outstanding and unvested as of the end of 2024; (iii) for awards that are granted and vest in 2024, the fair value as of the vesting date; (iv) for awards granted in prior years that vest in 2024, the amount equal to the change as of the vesting date (from the end of the prior fiscal year) in fair value; (v) for awards granted in prior years that are determined to fail to meet the applicable vesting conditions during 2024, a deduction for the amount equal to the fair value at the end of the prior fiscal year; and (vi) the dollar value of any dividends or other earnings paid on stock or option awards in 2024 prior to the vesting date that are not otherwise reflected in the fair value of such award or included in any other component of total compensation for 2024. The valuation assumptions used to calculate fair values did not materially differ from those disclosed at the time of grant. The amounts deducted or added in calculating the equity award adjustments are as follows: ​ Year ​ ​ Year-End ​ ​ Change in ​ ​ Fair Value as of ​ ​ Change in ​ ​ Fair Value ​ ​ Dollar ​ ​ Total Equity ​ 2024 ​ ​ ​ $ 4,447,625 ​ ​ ​ ​ $ 11,524 ​ ​ ​ ​ $ — ​ ​ ​ ​ $ 117,942 ​ ​ ​ ​ $ — ​ ​ ​ ​ $ — ​ ​ ​ ​ $ 4,577,091 ​ ​</t>
        </is>
      </c>
      <c r="C8" s="4" t="inlineStr">
        <is>
          <t xml:space="preserve"> </t>
        </is>
      </c>
      <c r="D8" s="4" t="inlineStr">
        <is>
          <t xml:space="preserve"> </t>
        </is>
      </c>
    </row>
    <row r="9">
      <c r="A9" s="4" t="inlineStr">
        <is>
          <t>Non-PEO NEO Average Total Compensation Amount</t>
        </is>
      </c>
      <c r="B9" s="5" t="n">
        <v>701313</v>
      </c>
      <c r="C9" s="6" t="n">
        <v>723289</v>
      </c>
      <c r="D9" s="6" t="n">
        <v>1421458</v>
      </c>
    </row>
    <row r="10">
      <c r="A10" s="4" t="inlineStr">
        <is>
          <t>Non-PEO NEO Average Compensation Actually Paid Amount</t>
        </is>
      </c>
      <c r="B10" s="5" t="n">
        <v>683246</v>
      </c>
      <c r="C10" s="6" t="n">
        <v>6711</v>
      </c>
      <c r="D10" s="6" t="n">
        <v>1422428</v>
      </c>
    </row>
    <row r="11">
      <c r="A11" s="4" t="inlineStr">
        <is>
          <t>Adjustment to Non-PEO NEO Compensation Footnote</t>
        </is>
      </c>
      <c r="B11" s="4" t="inlineStr">
        <is>
          <t xml:space="preserve"> (4)
The dollar amounts reported in this column represent the average of the amounts reported for the Company’s Non-PEO NEOs as a group in the “Total” column of the Summary Compensation Table in each applicable year. ​
(5)
The dollar amounts reported in this column represent the average amount of “compensation actually paid” to our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2024 to determine the compensation actually paid, using the same methodology described above in Note 3: ​ Year ​ ​ Average ​ ​ Average ​ ​ Average Equity ​ ​ Average ​ 2024 ​ ​ ​ $ 701,313 ​ ​ ​ ​ $ 237,643 ​ ​ ​ ​ $ 219,576 ​ ​ ​ ​ $ 683,246 ​ ​ ​ ​
(a)
The amounts deducted or added in calculating the total average equity award adjustments are as follows: ​ Year ​ ​ Average ​ ​ Average ​ ​ Average ​ ​ Average ​ ​ Average ​ ​ Average ​ ​ Average ​ 2024 ​ ​ ​ $ 183,282 ​ ​ ​ ​ $ 10,748 ​ ​ ​ ​ $ — ​ ​ ​ ​ $ 25,547 ​ ​ ​ ​ $ — ​ ​ ​ ​ $ — ​ ​ ​ ​ $ 219,576 ​ ​</t>
        </is>
      </c>
      <c r="C11" s="4" t="inlineStr">
        <is>
          <t xml:space="preserve"> </t>
        </is>
      </c>
      <c r="D11" s="4" t="inlineStr">
        <is>
          <t xml:space="preserve"> </t>
        </is>
      </c>
    </row>
    <row r="12">
      <c r="A12" s="4" t="inlineStr">
        <is>
          <t>Compensation Actually Paid vs. Total Shareholder Return</t>
        </is>
      </c>
      <c r="B12" s="4" t="inlineStr">
        <is>
          <t>Compensation Actually Paid and Cumulative TSR
The following graph sets forth the relationship between Compensation Actually Paid to our PEO, the average of Compensation Actually Paid to our Non-PEO NEOs, and the Company’s cumulative TSR over the three most recently completed fiscal years.</t>
        </is>
      </c>
      <c r="C12" s="4" t="inlineStr">
        <is>
          <t xml:space="preserve"> </t>
        </is>
      </c>
      <c r="D12" s="4" t="inlineStr">
        <is>
          <t xml:space="preserve"> </t>
        </is>
      </c>
    </row>
    <row r="13">
      <c r="A13" s="4" t="inlineStr">
        <is>
          <t>Compensation Actually Paid vs. Net Income</t>
        </is>
      </c>
      <c r="B13" s="4" t="inlineStr">
        <is>
          <t>Compensation Actually Paid and Net Income (Loss)
The following graph sets forth the relationship between Compensation Actually Paid to our PEO, the average of Compensation Actually Paid to our Non-PEO NEOs, and the Company’s net income (loss) over the three most recently completed fiscal years.</t>
        </is>
      </c>
      <c r="C13" s="4" t="inlineStr">
        <is>
          <t xml:space="preserve"> </t>
        </is>
      </c>
      <c r="D13" s="4" t="inlineStr">
        <is>
          <t xml:space="preserve"> </t>
        </is>
      </c>
    </row>
    <row r="14">
      <c r="A14" s="4" t="inlineStr">
        <is>
          <t>Total Shareholder Return Amount</t>
        </is>
      </c>
      <c r="B14" s="5" t="n">
        <v>12</v>
      </c>
      <c r="C14" s="6" t="n">
        <v>10</v>
      </c>
      <c r="D14" s="6" t="n">
        <v>56</v>
      </c>
    </row>
    <row r="15">
      <c r="A15" s="4" t="inlineStr">
        <is>
          <t>Net Income (Loss)</t>
        </is>
      </c>
      <c r="B15" s="5" t="n">
        <v>-75366714</v>
      </c>
      <c r="C15" s="5" t="n">
        <v>-58982668</v>
      </c>
      <c r="D15" s="5" t="n">
        <v>-66052264</v>
      </c>
    </row>
    <row r="16">
      <c r="A16" s="4" t="inlineStr">
        <is>
          <t>PEO Name</t>
        </is>
      </c>
      <c r="B16" s="4" t="inlineStr">
        <is>
          <t>C. Russell Trenary III</t>
        </is>
      </c>
      <c r="C16" s="4" t="inlineStr">
        <is>
          <t xml:space="preserve"> </t>
        </is>
      </c>
      <c r="D16" s="4" t="inlineStr">
        <is>
          <t xml:space="preserve"> </t>
        </is>
      </c>
    </row>
    <row r="17">
      <c r="A17" s="4" t="inlineStr">
        <is>
          <t>PEO [Member] | Equity Awards Value In Summary Compensation Table (Grant Date Value) [Member]</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5766842</v>
      </c>
      <c r="C19" s="4" t="inlineStr">
        <is>
          <t xml:space="preserve"> </t>
        </is>
      </c>
      <c r="D19" s="4" t="inlineStr">
        <is>
          <t xml:space="preserve"> </t>
        </is>
      </c>
    </row>
    <row r="20">
      <c r="A20" s="4" t="inlineStr">
        <is>
          <t>PEO [Member] | Total Equity Awards Adjustments [Membe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4577091</v>
      </c>
      <c r="C22" s="4" t="inlineStr">
        <is>
          <t xml:space="preserve"> </t>
        </is>
      </c>
      <c r="D22" s="4" t="inlineStr">
        <is>
          <t xml:space="preserve"> </t>
        </is>
      </c>
    </row>
    <row r="23">
      <c r="A23" s="4" t="inlineStr">
        <is>
          <t>PEO [Member] | Change In Fair Value Of Outstanding And Unvested Awards Granted In Prior Fiscal Years [Membe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11524</v>
      </c>
      <c r="C25" s="4" t="inlineStr">
        <is>
          <t xml:space="preserve"> </t>
        </is>
      </c>
      <c r="D25" s="4" t="inlineStr">
        <is>
          <t xml:space="preserve"> </t>
        </is>
      </c>
    </row>
    <row r="26">
      <c r="A26" s="4" t="inlineStr">
        <is>
          <t>PEO [Member] | Change In Fair Value As Of Vesting Date Of Awards Vested During Current Year [Membe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4" t="inlineStr">
        <is>
          <t xml:space="preserve"> </t>
        </is>
      </c>
      <c r="C28" s="4" t="inlineStr">
        <is>
          <t xml:space="preserve"> </t>
        </is>
      </c>
      <c r="D28" s="4" t="inlineStr">
        <is>
          <t xml:space="preserve"> </t>
        </is>
      </c>
    </row>
    <row r="29">
      <c r="A29" s="4" t="inlineStr">
        <is>
          <t>PEO [Member] | Change In Fair Value As Of Vesting Date Of Prior Year Awards Vested During Current Year [Membe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117942</v>
      </c>
      <c r="C31" s="4" t="inlineStr">
        <is>
          <t xml:space="preserve"> </t>
        </is>
      </c>
      <c r="D31" s="4" t="inlineStr">
        <is>
          <t xml:space="preserve"> </t>
        </is>
      </c>
    </row>
    <row r="32">
      <c r="A32" s="4" t="inlineStr">
        <is>
          <t>PEO [Member] | Dividends Or Other Earnings Paid On Equity Awards Not Otherwise Reflected In Fair Value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4" t="inlineStr">
        <is>
          <t xml:space="preserve"> </t>
        </is>
      </c>
      <c r="D34" s="4" t="inlineStr">
        <is>
          <t xml:space="preserve"> </t>
        </is>
      </c>
    </row>
    <row r="35">
      <c r="A35" s="4" t="inlineStr">
        <is>
          <t>Non-PEO NEO | Equity Awards Value In Summary Compensation Table (Grant Date Value)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237643</v>
      </c>
      <c r="C37" s="4" t="inlineStr">
        <is>
          <t xml:space="preserve"> </t>
        </is>
      </c>
      <c r="D37" s="4" t="inlineStr">
        <is>
          <t xml:space="preserve"> </t>
        </is>
      </c>
    </row>
    <row r="38">
      <c r="A38" s="4" t="inlineStr">
        <is>
          <t>Non-PEO NEO | Total Equity Awards Adjustments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219576</v>
      </c>
      <c r="C40" s="4" t="inlineStr">
        <is>
          <t xml:space="preserve"> </t>
        </is>
      </c>
      <c r="D40" s="4" t="inlineStr">
        <is>
          <t xml:space="preserve"> </t>
        </is>
      </c>
    </row>
    <row r="41">
      <c r="A41" s="4" t="inlineStr">
        <is>
          <t>Non-PEO NEO | Change In Fair Value Of Outstanding And Unvested Awards Granted In Prior Fiscal Years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10748</v>
      </c>
      <c r="C43" s="4" t="inlineStr">
        <is>
          <t xml:space="preserve"> </t>
        </is>
      </c>
      <c r="D43" s="4" t="inlineStr">
        <is>
          <t xml:space="preserve"> </t>
        </is>
      </c>
    </row>
    <row r="44">
      <c r="A44" s="4" t="inlineStr">
        <is>
          <t>Non-PEO NEO | Change In Fair Value As Of Vesting Date Of Awards Vested During Current Year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4" t="inlineStr">
        <is>
          <t xml:space="preserve"> </t>
        </is>
      </c>
      <c r="D46" s="4" t="inlineStr">
        <is>
          <t xml:space="preserve"> </t>
        </is>
      </c>
    </row>
    <row r="47">
      <c r="A47" s="4" t="inlineStr">
        <is>
          <t>Non-PEO NEO | Change In Fair Value As Of Vesting Date Of Prior Year Awards Vested During Current Year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25547</v>
      </c>
      <c r="C49" s="4" t="inlineStr">
        <is>
          <t xml:space="preserve"> </t>
        </is>
      </c>
      <c r="D49" s="4" t="inlineStr">
        <is>
          <t xml:space="preserve"> </t>
        </is>
      </c>
    </row>
    <row r="50">
      <c r="A50" s="4" t="inlineStr">
        <is>
          <t>Non-PEO NEO | Adjustments For Equity Awards Failed To Meet Performance Conditions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4" t="inlineStr">
        <is>
          <t xml:space="preserve"> </t>
        </is>
      </c>
      <c r="D52" s="4" t="inlineStr">
        <is>
          <t xml:space="preserve"> </t>
        </is>
      </c>
    </row>
    <row r="53">
      <c r="A53" s="4" t="inlineStr">
        <is>
          <t>Non-PEO NEO | Dividends Or Other Earnings Paid On Equity Awards Not Otherwise Reflected In Fair Value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4" t="inlineStr">
        <is>
          <t xml:space="preserve"> </t>
        </is>
      </c>
      <c r="D55" s="4" t="inlineStr">
        <is>
          <t xml:space="preserve"> </t>
        </is>
      </c>
    </row>
    <row r="56">
      <c r="A56" s="4" t="inlineStr">
        <is>
          <t>Non-PEO NEO | Year-end Fair Value Of Awards Granted In The Current Fiscal Year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183282</v>
      </c>
      <c r="C58" s="4" t="inlineStr">
        <is>
          <t xml:space="preserve"> </t>
        </is>
      </c>
      <c r="D58" s="4" t="inlineStr">
        <is>
          <t xml:space="preserve"> </t>
        </is>
      </c>
    </row>
    <row r="59">
      <c r="A59" s="4" t="inlineStr">
        <is>
          <t>Year-end Fair Value Of Awards Granted In The Current Fiscal Year [Member] | PEO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5" t="n">
        <v>4447625</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Sep. 30, 2024</t>
        </is>
      </c>
    </row>
    <row r="3">
      <c r="A3" s="3" t="inlineStr">
        <is>
          <t>Award Timing Disclosures [Line Items]</t>
        </is>
      </c>
      <c r="B3" s="4" t="inlineStr">
        <is>
          <t xml:space="preserve"> </t>
        </is>
      </c>
    </row>
    <row r="4">
      <c r="A4" s="4" t="inlineStr">
        <is>
          <t>Award Timing MNPI Disclosure</t>
        </is>
      </c>
      <c r="B4" s="4" t="inlineStr">
        <is>
          <t xml:space="preserve"> Policies and Practices Related to the Grant of Certain Equity Awards From time to time, the Company awards stock options to its employees, including the named executive officers. Historically, the Company has awarded new-hire option grants on or soon after a new hire’s employment start date and periodic annual refresh employee option grants, which refresh grants are typically approved at a meeting of the Compensation Committee. Non-employee directors receive automatic initial and annual stock option grants, at the time of a director’s appointment or election to the board and at the time of each annual meeting of our stockholders, respectively, and, at their election, may receive automatic option grants in lieu of annual cash compensation. For additional information on our non-employee director compensation policy see below under the heading, “Director Compensation — Non-Employee Director Compensation Policy.” Starting in fiscal year 2025, annual director option grants are made automatically on the first day of the fiscal year. The Company does not otherwise maintain any written policies on the timing of awards of stock options, stock appreciation rights, or similar instruments with option-like features. The Compensation Committee considers whether there is any material nonpublic information (“MNPI”) about the Company when determining the timing and terms of stock option awards and generally does not time the grant of stock options in relation to the Company’s public disclosure of MNPI. The Company has not timed the release of MNPI for the purpose of affecting the value of executive compensation. </t>
        </is>
      </c>
    </row>
    <row r="5">
      <c r="A5" s="4" t="inlineStr">
        <is>
          <t>Award Timing Method</t>
        </is>
      </c>
      <c r="B5" s="4" t="inlineStr">
        <is>
          <t>The Company does not otherwise maintain any written policies on the timing of awards of stock options, stock appreciation rights, or similar instruments with option-like features. The Compensation Committee considers whether there is any material nonpublic information (“MNPI”) about the Company when determining the timing and terms of stock option awards and generally does not time the grant of stock options in relation to the Company’s public disclosure of MNPI. The Company has not timed the release of MNPI for the purpose of affecting the value of executive compens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46:28Z</dcterms:created>
  <dcterms:modified xmlns:dcterms="http://purl.org/dc/terms/" xmlns:xsi="http://www.w3.org/2001/XMLSchema-instance" xsi:type="dcterms:W3CDTF">2025-01-31T21:46:28Z</dcterms:modified>
</cp:coreProperties>
</file>